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Sale of Winthrop" sheetId="8" state="visible" r:id="rId8"/>
    <sheet xmlns:r="http://schemas.openxmlformats.org/officeDocument/2006/relationships" name="Discontinued operation" sheetId="9" state="visible" r:id="rId9"/>
    <sheet xmlns:r="http://schemas.openxmlformats.org/officeDocument/2006/relationships" name="Revenue recognition from contra" sheetId="10" state="visible" r:id="rId10"/>
    <sheet xmlns:r="http://schemas.openxmlformats.org/officeDocument/2006/relationships" name="Adoption of new accounting guid" sheetId="11" state="visible" r:id="rId11"/>
    <sheet xmlns:r="http://schemas.openxmlformats.org/officeDocument/2006/relationships" name="Certain new accounting guidance" sheetId="12" state="visible" r:id="rId12"/>
    <sheet xmlns:r="http://schemas.openxmlformats.org/officeDocument/2006/relationships" name="Per share data" sheetId="13" state="visible" r:id="rId13"/>
    <sheet xmlns:r="http://schemas.openxmlformats.org/officeDocument/2006/relationships" name="Capital Stock" sheetId="14" state="visible" r:id="rId14"/>
    <sheet xmlns:r="http://schemas.openxmlformats.org/officeDocument/2006/relationships" name="Incentive stock plans and stock"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Contingencies and commitments" sheetId="19" state="visible" r:id="rId19"/>
    <sheet xmlns:r="http://schemas.openxmlformats.org/officeDocument/2006/relationships" name="Discontinued operation (Tables)" sheetId="20" state="visible" r:id="rId20"/>
    <sheet xmlns:r="http://schemas.openxmlformats.org/officeDocument/2006/relationships" name="Incentive stock plans and sto_2" sheetId="21" state="visible" r:id="rId21"/>
    <sheet xmlns:r="http://schemas.openxmlformats.org/officeDocument/2006/relationships" name="Sale of Winthrop (Details)" sheetId="22" state="visible" r:id="rId22"/>
    <sheet xmlns:r="http://schemas.openxmlformats.org/officeDocument/2006/relationships" name="Discontinued operation (Schedul" sheetId="23" state="visible" r:id="rId23"/>
    <sheet xmlns:r="http://schemas.openxmlformats.org/officeDocument/2006/relationships" name="Discontinued operation (Sched_2" sheetId="24" state="visible" r:id="rId24"/>
    <sheet xmlns:r="http://schemas.openxmlformats.org/officeDocument/2006/relationships" name="Discontinued operation (Sched_3" sheetId="25" state="visible" r:id="rId25"/>
    <sheet xmlns:r="http://schemas.openxmlformats.org/officeDocument/2006/relationships" name="Revenue recognition from cont_2" sheetId="26" state="visible" r:id="rId26"/>
    <sheet xmlns:r="http://schemas.openxmlformats.org/officeDocument/2006/relationships" name="Per share data (Details)" sheetId="27" state="visible" r:id="rId27"/>
    <sheet xmlns:r="http://schemas.openxmlformats.org/officeDocument/2006/relationships" name="Capital Stock (Details)" sheetId="28" state="visible" r:id="rId28"/>
    <sheet xmlns:r="http://schemas.openxmlformats.org/officeDocument/2006/relationships" name="Incentive stock plans and sto_3" sheetId="29" state="visible" r:id="rId29"/>
    <sheet xmlns:r="http://schemas.openxmlformats.org/officeDocument/2006/relationships" name="Incentive stock plans and sto_4"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Contingencies and commitments (" sheetId="33" state="visible" r:id="rId33"/>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Entity Registrant Name</t>
  </si>
  <si>
    <t>Wright Investors Service Holdings, Inc.</t>
  </si>
  <si>
    <t>Entity Central Index Key</t>
  </si>
  <si>
    <t>Current Fiscal Year End Date</t>
  </si>
  <si>
    <t>--12-31</t>
  </si>
  <si>
    <t>Document Fiscal Period Focus</t>
  </si>
  <si>
    <t>Q3</t>
  </si>
  <si>
    <t>Document Fiscal Year Focus</t>
  </si>
  <si>
    <t>Entity Filer Category</t>
  </si>
  <si>
    <t>Non-accelerated Filer</t>
  </si>
  <si>
    <t>Entity Small Business</t>
  </si>
  <si>
    <t>true</t>
  </si>
  <si>
    <t>Entity Emerging Growth Company</t>
  </si>
  <si>
    <t>Entity Common Stock, Shares Outstanding</t>
  </si>
  <si>
    <t>CONDENSED CONSOLIDATED STATEMENTS OF OPERATIONS (Unaudited) - USD ($) $ in Thousands</t>
  </si>
  <si>
    <t>3 Months Ended</t>
  </si>
  <si>
    <t>Sep. 30, 2017</t>
  </si>
  <si>
    <t>Expenses</t>
  </si>
  <si>
    <t>Compensation and benefits</t>
  </si>
  <si>
    <t>Other operating</t>
  </si>
  <si>
    <t>Total expenses</t>
  </si>
  <si>
    <t>Investment and other income, net</t>
  </si>
  <si>
    <t>Operating loss</t>
  </si>
  <si>
    <t>Income tax expense</t>
  </si>
  <si>
    <t>Loss from continuing operations before income taxes</t>
  </si>
  <si>
    <t>Income from discontinued operation</t>
  </si>
  <si>
    <t>Net income (loss)</t>
  </si>
  <si>
    <t>Basic and diluted income (loss) per share</t>
  </si>
  <si>
    <t>Continuing operations</t>
  </si>
  <si>
    <t>Discontinued operation</t>
  </si>
  <si>
    <t>CONSOLIDATED BALANCE SHEETS - USD ($) $ in Thousands</t>
  </si>
  <si>
    <t>Dec. 31, 2017</t>
  </si>
  <si>
    <t>Current assets</t>
  </si>
  <si>
    <t>Cash and cash equivalents</t>
  </si>
  <si>
    <t>Assets held for sale</t>
  </si>
  <si>
    <t xml:space="preserve"> </t>
  </si>
  <si>
    <t>Income tax receivable</t>
  </si>
  <si>
    <t>Prepaid expenses and other current assets</t>
  </si>
  <si>
    <t>Total current assets</t>
  </si>
  <si>
    <t>Deferred tax asset</t>
  </si>
  <si>
    <t>Investment in undeveloped land</t>
  </si>
  <si>
    <t>Other assets</t>
  </si>
  <si>
    <t>Total assets</t>
  </si>
  <si>
    <t>Current liabilities</t>
  </si>
  <si>
    <t>Liabilities held for sale</t>
  </si>
  <si>
    <t>Accounts payable and accrued expenses</t>
  </si>
  <si>
    <t>Income taxes payable</t>
  </si>
  <si>
    <t>Total current liabilities</t>
  </si>
  <si>
    <t>Stockholders' equity</t>
  </si>
  <si>
    <t>Common stock</t>
  </si>
  <si>
    <t>Additional paid-in capital</t>
  </si>
  <si>
    <t>Accumulated deficit</t>
  </si>
  <si>
    <t>Treasury stock, at cost (815,219 shares at September 30, 2018 and December 31, 2017)</t>
  </si>
  <si>
    <t>Total stockholders' equity</t>
  </si>
  <si>
    <t>Total liabilities and stockholders' equity</t>
  </si>
  <si>
    <t>CONSOLIDATED BALANCE SHEETS (Parenthetical) - shares</t>
  </si>
  <si>
    <t>Statement of Financial Position [Abstract]</t>
  </si>
  <si>
    <t>Treasury stock, shares</t>
  </si>
  <si>
    <t>CONDENSED CONSOLIDATED STATEMENTS OF CASH FLOWS (Unaudited) - USD ($) $ in Thousands</t>
  </si>
  <si>
    <t>Cash flows from operating activities</t>
  </si>
  <si>
    <t>Net loss</t>
  </si>
  <si>
    <t>Adjustments to reconcile net loss to cash used in operating activities:</t>
  </si>
  <si>
    <t>Equity based compensation, including issuance of stock to directors</t>
  </si>
  <si>
    <t>Gain on sale of Winthrop, net of transaction costs</t>
  </si>
  <si>
    <t>Changes in other operating items:</t>
  </si>
  <si>
    <t>Assets net of liabilities held for sale</t>
  </si>
  <si>
    <t>Income tax payable/receivable</t>
  </si>
  <si>
    <t>Net cash used in operating activities</t>
  </si>
  <si>
    <t>Cash flows from investing activities</t>
  </si>
  <si>
    <t>Proceeds from sale of Winthrop, net of transaction costs</t>
  </si>
  <si>
    <t>Net cash provided by activities</t>
  </si>
  <si>
    <t>Net increase (decrease) in cash and cash equivalents</t>
  </si>
  <si>
    <t>Cash and cash equivalents at the beginning of the period</t>
  </si>
  <si>
    <t>Cash and cash equivalents at the end of the period</t>
  </si>
  <si>
    <t>Net cash paid during the period for</t>
  </si>
  <si>
    <t>Income taxes</t>
  </si>
  <si>
    <t>CONDENSED CONSOLIDATED STATEMENT OF CHANGES IN STOCKHOLDERS' EQUITY (Unaudited) - 9 months ended Sep. 30, 2018 - USD ($) $ in Thousands</t>
  </si>
  <si>
    <t>Common Stock [Member]</t>
  </si>
  <si>
    <t>Additional paid-in capital [Member]</t>
  </si>
  <si>
    <t>Accumulated deficit [Member]</t>
  </si>
  <si>
    <t>Treasury stock, at cost [Member]</t>
  </si>
  <si>
    <t>Total</t>
  </si>
  <si>
    <t>Balance at Dec. 31, 2017</t>
  </si>
  <si>
    <t>Balance, shares at Dec. 31, 2017</t>
  </si>
  <si>
    <t>New standard cumulative adjustment</t>
  </si>
  <si>
    <t>Adjusted balance at Dec. 31, 2017</t>
  </si>
  <si>
    <t>Adjusted balance, Share at Dec. 31, 2017</t>
  </si>
  <si>
    <t>Equity based compensation expense</t>
  </si>
  <si>
    <t>Issuance of vested restricted shares</t>
  </si>
  <si>
    <t>Issuance of vested restricted shares, shares</t>
  </si>
  <si>
    <t>Issuance of common stock to directors</t>
  </si>
  <si>
    <t>Issuance of common stock to directors, shares</t>
  </si>
  <si>
    <t>Balance at Sep. 30, 2018</t>
  </si>
  <si>
    <t>Balance, shares at Sep. 30, 2018</t>
  </si>
  <si>
    <t>Basis of presentation and description of activities</t>
  </si>
  <si>
    <t>Organization, Consolidation and Presentation of Financial Statements [Abstract]</t>
  </si>
  <si>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7 has been derived from audited financial statements. These financial
statements should be read in conjunction with the audited consolidated financial statements and notes thereto for the year ended
December 31, 2017 as presented in our Annual Report on Form 10-K. In the opinion of management, this interim information includes
all material adjustments, which are of a normal and recurring nature, necessary for a fair presentation. The results for the 2018
interim period are not necessarily indicative of results to be expected for the entire year.</t>
  </si>
  <si>
    <t>Sale of Winthrop</t>
  </si>
  <si>
    <t>Sale Of Winthrop</t>
  </si>
  <si>
    <t xml:space="preserve">2. Sale of Winthrop On April 11, 2018, Wright Investors’
Service Holdings, Inc. a Delaware corporation (“the Company), Khandwala Capital Management, Inc., a Connecticut corporation
(“Purchaser”), and Amit S. Khandwala (“ASK”) entered into a Stock Purchase Agreement (the “Agreement”).
Pursuant to the Agreement, upon the terms and subject to the satisfaction or waiver of the conditions therein, the Company sold
(the “Sale”), all of the issued and outstanding stock (the “Stock”) of the Company’s wholly-owned
subsidiary, The Winthrop Corporation (“Winthrop”). Winthrop through the completion of
the Sale was a wholly- owned subsidiary of the Company, and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The Company’s board of directors,
as well as the stockholders of the Company approved the Agreement and the Sale. The Agreement provides, among other things,
a detailed description of the conditions to the completion of the Sale, termination provisions, representations and warranties
and covenants made by the Company, ASK and Purchaser, indemnity provisions, and liquidated damages related to certain termination
provisions of the Agreement. The Sale was approved by the Company’s
stockholders on July 16, 2018 at the annual stockholders meeting, and the Sale was completed on July 17, 2018. The Company received
$6,000,000 in cash as well as $173,000 from Winthrop for repayment of the intercompany balance between the Company and Winthrop
on July 17, 2018. The Company recognized a gain of $1.2 million before transaction expenses in the three and nine months ended
September 30, 2018. Included in the Condensed Consolidated Statement of Operations for the three and nine months ended September
30, 2018, and included in Income from discontinued operation, are $209,000 and $552,000, respectively, of transaction costs related
to the Agreement, which are comprised of legal and consulting costs. Description of the business of the Company
after the Sale Following the Sale, we will continue
to be a public company. We also intend to evaluate and potentially explore all available strategic options. We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proceeds of the Sale to stockholders. Until such time as a decision is made as to how the proceeds from the Sale
and other liquid assets of the Company are so deployed, we intend to invest the proceeds of the Sale and our other liquid assets
in high-grade, short-term investments (such as cash and cash equivalents) consistent with the preservation of principal, maintenance
of liquidity and avoidance of speculation. Immediately following consummation of the
Sale, we have no or nominal operations. As a result, we believe that we are a “shell company”, as defined in Rule 405
of the Securities Act of 1933, as amended, or the Securities Act, and Rule 12b-2 of the Securities Exchange Act of 1934, as
amended, or the Exchange Act. As a shell company, our stockholders will be unable to utilize Rule 144 of the Securities Act,
or Rule 144 to sell “restricted stock” as defined in Rule 144 or otherwise use Rule 144 to sell stock
of the Company, and we would be ineligible to utilize registration statements on Form S-3 or Form S-8 for so long as we remain
a shell company and for 12 months thereafter. Among other things, as a consequence, the offering, issuance and sale of our
securities is likely to be more expensive and time consuming and may make our securities less attractive to investors. Although the Company is not engaged in
the business of investing, reinvesting, or trading in securities, and the Company does not hold itself out as being engaged in
those activities, following the closing of the Sale, the Company will likely be an “inadvertent investment company”
under section 3(a)(1)(C) of the Investment Company Act. The Company will fall within the scope of section 3(a)(1)(C) if the value
of its investment securities (as defined in the Investment Company Act) is proposed to be more than 40% of its total assets (exclusive
of government securities and cash and certain cash equivalents) following the closing of the Sale. The Company does not intend to be regulated
as an investment company under the Investment Company Act and, therefore, will rely on certain SEC no-action letters and other
SEC guidance, including the “transient investment company” Rule 3a-2 under the Investment Company Act. That rule
provides a one-year grace period for companies that might otherwise be required to register as an investment company where the
company has, as does the Company currently, a bona fide </t>
  </si>
  <si>
    <t>Discontinued Operations and Disposal Groups [Abstract]</t>
  </si>
  <si>
    <t>3. Discontinued operation Winthrop’s results of operations
through July 16, 2018 are included in the Company’s results of operations for the three and nine months ended September 30,
2018 and have been accounted for as a discontinued operation in the accompanying Condensed Consolidated Statement of Operations.
Its results of operations for the three and nine months ended September 30, 2018 have been reclassified as discontinued operations
to be consistent with the current periods presentation. Assets and liabilities of Winthrop in the accompanying Condensed Consolidated
Balance Sheets as of December 31, 2017 have been reclassified to present the assets and liabilities of Winthrop separately as held
for sale. At December 31, 2017 Winthrop’s assets and liabilities
held for sale were as follows (in thousands):
December 31,
2017
Assets
Current assets
Cash and cash equivalents $ 417
Accounts receivable 308
Prepaid expenses and other current assets 304
Total current assets 1,029
Property and equipment, net 100
Intangible assets, net 1,618
Goodwill 3,364
Other assets 50
Total assets held for sale $ 6,161
Liabilities
Current liabilities
Accounts payable and accrued expenses $ 587
Deferred revenue 6
Current portion of officers retirement bonus liability 190
Total current liabilities 783
Officers retirement bonus liability, net of current portion 467
Total liabilities held for sale 1,250
Net assets held for sale $ 4,911 For the three and nine months ended September 30, 2018 and 2017
the components of income from discontinued operation were as follows (in thousands):
Three Months Ended September 30, Nine Months Ended September 30,
2018 2017 2018 2017
Revenues
Investment management services $ 121 $ 583 $ 1,237 $ 1,608
Other investment advisory services 61 564 1,165 1,826
Financial research and related data 40 216 485 595
222 1,363 2,887 4,029
Expenses
Compensation and benefits 99 654 1,371 2,204
Other operating 130 508 1,332 1,542
229 1,162 2,703 3,746
Investment and other income (loss), net 8 (22 ) (38 ) (65 )
Income from discontinued operation $ 1 $ 179 $ 146 $ 218 Income from discontinued operation for the three and
nine months ended September 30, 2018 is as follows:
Three Months Ended Nine Months Ended
September 30, 2018 September 30, 2018
Net assets held for sale at July 16, 2018 $ (4,957 ) $ (4,957 )
Selling price, as adjusted 6,173 6,173
Transaction costs (209 ) (552 )
Income from discontinued operation 1 146
Income from discontinued operation $ 1,008 $ 810 The Company reclassed $343,000 of Transaction costs recorded
for the six months ended June 30, 2018 to Income (loss) from discontinued operation in the Condensed Consolidated Statement of
Operations for nine month period ended September 30, 2018.</t>
  </si>
  <si>
    <t>Revenue recognition from contracts with customers related to discontinued operation</t>
  </si>
  <si>
    <t>Revenue Recognition [Abstract]</t>
  </si>
  <si>
    <t>Revenue recognition from contracts with customers</t>
  </si>
  <si>
    <t>4. Revenue recognition from contracts with customers related to discontinued operation In May 2014, the FASB issued ASU 2014-09,
Revenues from Contracts with Customers (Topic 606) The Company adopted the new standard
on January 1, 2018, using the modified retrospective method, which provides for a cumulative effect adjustment in the amount of
$157,000 to beginning 2018 accumulated deficit and to opening Accounts receivable for the revenue related to the recognition of
financial research data and sub advisor fees. The revenue for the three and nine months ended September 30, 2018 if recorded under
the previous accounting guidance, was not materially different from the revenue recognized upon the adoption of ASC 606 on January
1, 2018. Winthrop provided three distinct services
for which it recognized revenue: Investment management services Winthrop earns revenue primarily by charging
fees based upon Assets Under Management (“AUM”). Its offerings include investment management solutions utilizing individual
securities or mutual funds. Winthrop charges a fee for its services
based on the Agreement, this is computed on the basis of the cash and market value of property deposited in the account at the
time the client's account is established. Revenue is recognized based on the market value of the assets under management at end
of the preceding quarter at a pre-established rate, per contract. Other investment advisory revenue as defined,
is generated by fees from services provided to Bank Trust Departments is recognized in the same manner as the Investment management
services. Under ASC 606, Winthrop’s revenue recognition for all of its investment management contracts remained materially
consistent with historical practice. As of September 30, 2018, as result of
the Sale there were no Accounts receivables attributed to investment advisory contracts with customers. Financial research services: Revenue from the sale of financial research
information and related data is derived from the distribution of investment research directly and through several third parties
who act as distributors of such research content. The distribution through third parties is Winthrop’s main source of revenue
for financial research services. The fees paid by the end client are divided between Winthrop and the distributor, primarily Thomson
Reuters. Upon adoption of ASC 606, Winthrop has
changed its revenue recognition policy from estimating fees to be collected from third party distributors to recognizing revenue
upon collection of fees from third party distributors when data is known. This change in revenue recognition for financial research
and related data resulted in adjustment of $135,000 recorded as an increase to opening Accumulated deficit and a decrease to opening
Accounts receivable on January 1, 2018 for the revenue related to the last fiscal quarterly data that was not available as of the
reporting date. Sub-advisor Fee: Winthrop provides investment services as
a sub-advisor from the principal managers (primarily from three entities) and it is paid a quarterly fee by the corresponding principal
manager’s. Upon adoption of ASC 606, the revenue recognition policy has been changed from Winthrop accruing revenue for this
type of service on a monthly basis as reported by the sub advisor. This change in revenue recognition for sub-advisory fees resulted
in Winthrop recording an adjustment to increase opening Accumulated deficit and a decrease to Accounts receivable in the amount
of $22,000 on January 1, 2018. Winthrop, through its subsidiaries, enters
into formal, written agreements with its customers that have commercial substance and that meet the criteria to identify the contract
based on the new revenue recognition guidance, inclusive of the identification of each party’s rights regarding the services
to be transferred and payment terms for such services. Performance Obligations are identified
by determining whether they are:
· Capable of being distinct:
· Distinct within the context of the contract:
1) Investment management service: The performance obligation relates to the
investment management of the client’s account (service) which is an obligation capable of being and distinct within the context
of the contract. This represents a single performance obligation that is continuously provided over the contract period. The Company considers that recognizing
revenue over time best represents the transfer of control to the customer for management investment activities. Winthrop considers
that time elapsed (quarterly increments) to be the method that best represents the transfer of control to the customer for management
investment activities.
2) Financial research and related data: For revenue related to internet and reselling
subscriptions, the distinct performance obligation refers to the distribution of investment research directly and through several
third parties who act as distributors of such research content. Winthrop acts as an agent in this arrangement
because it does not control (ASC 606-10-25-25 – ability to direct the use of, and obtain substantially of the remaining benefits
from, the service) the specified service before it is transferred to a customer and such customer is a party to the executed service
provider agreement and holds the rights to engage and direct the services of the third-party service provider. Per ASC 606-10-55-38,
Winthrop would recognize revenue based on the net amount of consideration it expects to be entitled to for providing the service.
As mentioned, since Winthrop cannot estimate the amount or the timing of when control is transferred to the customer’s and
thus, it is not probable that a significant reversal in the amount of cumulative revenue recognized will not occur when the number
of customers that are using the research in a given period and revenue split for the given period is subsequently reported. As
such, revenue will be recognized based on the revenue split for the sales activity received from the various entities.
3) Sub-advisor fee: The performance obligation relates to the
investment management of the Investment Manager’s client’s account (service) which is an obligation capable of being
and distinct within the context of the contract between Winthrop and the Investment Manager. This represents a single performance
obligation that is continuously provided over the contract period. Winthrop acts as an agent in this arrangement
because it does not control (ASC 606-10-25-25 – ability to direct the use of, and obtain substantially of the remaining benefits
from, the service) the specified service before it is transferred to a customer and such customer is a party to the executed service
provider agreement and holds the rights to engage and direct the services of the client. Per ASC 606-10-55-38, Winthrop would recognize
revenue based on the net amount of consideration it expects to be entitled to for providing the service. As mentioned, since Winthrop
cannot estimate the revenue amount, it is not probable that a significant reversal in the amount of cumulative revenue recognized
will not occur when the Investment Manager’s client pays the fee (“IM Fee”) for the given period and such fee
is subsequently reported to Winthrop. As such, revenue will be recognized based on the revenue split for the IM Fee reported by
the Investment Manager. Additionally, it should be noted that contracts
between Winthrop and its customers do not include performance-based fees, and there were no costs capitalized attributable to obtaining
new customer contracts. The services provided by Winthrop are satisfied
over time because the customer simultaneously receives and consumes the benefits provided by Winthrop as the services are being
performed.</t>
  </si>
  <si>
    <t>Adoption of new accounting guidance</t>
  </si>
  <si>
    <t>Adoption Of New Accounting Guidance</t>
  </si>
  <si>
    <t>5. Adoption of new accounting guidance In March 2016, the FASB issued ASU 2016-09,
“Compensation- Stock Compensation (Topic 718): Improvements to Employee Share Based Payment Accounting.”
ASU 2016-09 simplifies several aspects of the accounting for employee share-based payment transactions, including the accounting
for income taxes, forfeitures and statutory tax withholding requirements, as well as classifications in the statement of cash flows.
ASU 2016-09 is effective for the fiscal years beginning after December 15, 2016 and interim periods within those fiscal years.
During 2017, the Company has adopted ASU 2016-09 which did not have any impact in the Company’s financial statements.
In accordance with ASU 2016-09, the Company has made the accounting policy election to continue to estimate forfeitures based upon
historical occurrences. The Company has adopted this standard on January 1, 2018, which did not have a material impact on the consolidated
financial statements. In January 2016, the FASB issued
Accounting Standards Update 2016-01, Financial Instruments - Overall (Subtopic 825-10): Recognition and Measurement of Financial
Assets and Financial Liabilities. The ASU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has adopted this standard on January 1, 2018, which did not have a material
impact on the consolidated financial statements. In May 2017, the FASB issued ASU 2017-09, “ Compensation
– Stock Compensation (Topic 708) Scope of Modification Accounting</t>
  </si>
  <si>
    <t>Certain new accounting guidance not yet adopted</t>
  </si>
  <si>
    <t>Certain New Accounting Guidance Not Yet Adopted</t>
  </si>
  <si>
    <t>Certain new accounting guidance</t>
  </si>
  <si>
    <t>6. Certain new accounting guidance not yet adopted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action relief. The
Company is currently assessing the impact that the adaption of ASU 2016-02 will have on its financial statements. In January 2017, FASB issued ASU
2017-04, “Intangibles-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periods beginning after December 15, 2019 for both interim
and annual periods. Early adoption is permitted for interim or annual goodwill impairment tests performed on testing dates
after January 1, 2017. The Company is currently assessing the impact that the adoption of ASU 2017-04 will have on its financial
statements.</t>
  </si>
  <si>
    <t>Per share data</t>
  </si>
  <si>
    <t>Earnings Per Share [Abstract]</t>
  </si>
  <si>
    <t>7. Per share data Loss per share for the three months ended
September 30, 2018 and 2017 respectively, is calculated based on 19,570,000 and 19,258,000 weighted average outstanding shares
of common stock. Included in the share number are vested Restricted Stock Units (“RSUs”) of 11,701 and 145,303 for
the three months ended September 30, 2018 and 2017, respectively. Loss per share for the nine months ended
September 30, 2018 and 2017 respectively, is calculated based on 19,475,000 and 19,197,000 weighted average outstanding shares
of common stock. Included in the share number are vested RSUs of 98,367 and 131,970 for the nine months ended September 30, 2018
and 2017, respectively. Options for 550,000 shares of common stock,
for the three and nine months ended September 30, 2018 and 2017, and nonvested RSUs for 66,666 shares of common stock
for the three and nine months ended September 30, 2017 were not included in the diluted computation as their effect would
be anti-dilutive since the Company incurred net losses for the three months ended September 30, 2017 and the nine months ended
September 30, 2018 and 2017. For the three months ended September 30, 2018, the exercise price of the options would be anti- dilutive
since the exercise price was in excess of the average price of the Company’s common stock for the period.</t>
  </si>
  <si>
    <t>Capital Stock</t>
  </si>
  <si>
    <t>Stockholders' Equity Note [Abstract]</t>
  </si>
  <si>
    <t>8.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September 30, 2018, the Company had repurchased 2,041,971 shares of its common stock, and a total of 2,958,029
shares, remain available for repurchase at September 30, 2018. During the nine months ended September
30, 2018, the Company issued 255,135 shares of Company common stock to the independent directors of the Company, in payment of
their fourth quarter 2017, and first, second and third quarter 2018 quarterly directors fees. The aggregate value
of the shares of Company common stock issued was $110,000, or $27,500 for each period. The equity compensation awards were issued pursuant to the exemption from the registration requirements of Section 5 of the
Securities Act of 1933 ("1933 Act") provided by Section 4(a)(2) of the 1933 Act.</t>
  </si>
  <si>
    <t>Incentive stock plans and stock-based compensation</t>
  </si>
  <si>
    <t>Disclosure of Compensation Related Costs, Share-based Payments [Abstract]</t>
  </si>
  <si>
    <t xml:space="preserve">9. Incentive stock plans and stock-based compensation Common stock options 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d for up to 3,500,000 and 7,500,000 awards for shares under the 2003 Plan Amendment and 2007 NPDC Plan, respectively,
in the form of discretionary grants of stock options, restricted stock shares, restricted stock units (RSUs) and other stock-based
awards to employees, directors and outside service providers.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The Company recorded compensation expense
of $100 and $300, respectively, for the three and nine months ended September 30, 2018 and 2017. The Company issued 100,000 options to
a consultant on March 28, 2016 under the 2007 NPDC Plan. The options issued on March 28, 2016 vest equally over 3 years and
are subject to post vesting restrictions for sale for three years. The options were issued at an exercise price of $1.29
per share for the options issued on March 28, 2016, which price was equal to the market value at the date of
the grant. The grant-date fair value of the options was $0.50, which was estimated on the date of grant using
the Black-Scholes option pricing model using the following assumptions:
Dividend yield 0 %
Expected volatility 48.24 %
Risk-free interest rate 1.21 %
Expected life (in years) 4 The fair value of the options granted on March 28, 2016 were
reduced by an 8% discount for post vesting restrictions. As of September 30, 2018, the unrecognized
compensation expense related to non-vested options was $200. The value of the options granted to the
consultant are re-measured at each balance sheet date until performance is complete with the final measurement of fair value of
the options made on the vesting dates. The revised fair value is amortized over the remaining term of the option. As of September 30, 2018, there were
outstanding options to acquire 550,000 common shares, 516,666 of which were vested and exercisable, having a weighted average exercise
price of $1.35 per share, a weighted average contractual term of 2.25 years and zero aggregate intrinsic value. Restricted stock units
(a) 17,738 RSUs were granted to certain employees on February 4, 2013, which vest equally
over three years, with the first third vesting on February 4, 2014. At June 30, 2018, 11,071 of the RSU’s were fully vested
and 6,037 have been forfeited. The RSUs are valued based on the closing price of the Company’s common stock on February
4, 2013 of $2.40, less an average discount of 11% for post-vesting restrictions on sale until the three-year anniversary of
the grant date, or an average price per share of $2.25. There was no unrecognized compensation expense related to these RSUs
at September 30, 2018.
b) On January 19, 2015 and March 31, 2015, 100,000 RSUs were issued on each date to two newly appointed
directors of the Company. The RSUs will vest equally over 3 years. The RSUs are valued based on the closing price of
the Company’s common stock on January 19, 2015 and March 31, 2015 of $1.70 and $1.85, respectively, less an average discount
of 8% for post-vesting restrictions on sale until the three-year anniversary of the grant date, or an average price per share of
$1.56 and $1.70, respectively. The Company recorded compensation expense of $16,000 for the nine months ended September 30,
2018 and $27,000 and $81,000 for the three and nine months ended September 30, 2017 respectively, related to these RSUs. At September
30, 2018, the RSU’s were fully vested and the related 200,000 shares of the Company’s common stock was issued during
the three months ended June 30, 2018. </t>
  </si>
  <si>
    <t>Related party transactions</t>
  </si>
  <si>
    <t>Related Party Transactions [Abstract]</t>
  </si>
  <si>
    <t>11. Related party transactions 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Income from discontinued operation in the Condensed Consolidated Statements of Operations (see
Note 3), amounted to $0 and $81,000 for the three and nine months ended September 30, 2018, respectively, and $88,000 and $329,000
for the three and nine months ended September 30, 2017, respectively. On April 2, 2018, the Boards of Trustees
of The Wright Managed Equity Trust and The Wright Managed Income Trust (the “Trusts”) issued a press release announcing
that they had voted to liquidate and terminate each of the Wright Selected Blue Chip Equities Fund (WSBEX), the Wright Major Blue
Chip Equities Fund (WQCEX), the Wright International Blue Chip Equities Fund (WIBCX) and the Wright Current Income Fund (WCIFX)
(the “Funds”) effective on or about April 30, 2018 (the “Liquidation Date”). Based upon a recommendation
of the Funds’ investment adviser, Wright, the Boards approved the liquidation of the Funds. The Company does not believe
the liquidation of the Funds will have a material adverse impact on its business operations, financial condition, or results of
operations.</t>
  </si>
  <si>
    <t>Income Tax Disclosure [Abstract]</t>
  </si>
  <si>
    <t>12. Income taxes For the three and nine months ended September
30, 2018, the Company recorded income tax expense from continuing operations of $3,000 and $39,000, respectively. For the three
and nine months ended September 30, 2017, the Company recorded income tax expense of $3,000 and $33,000, respectively. Income tax expense represents minimum state
taxes. No tax benefit has been recorded in relation to the pre-tax loss for the three and nine months ended September 30, 2018
and 2017, due to a full valuation allowance to offset any deferred tax asset related to net operating loss carry forwards attributable
to the loss. The sale of Winthrop on July 17, 2018,
which resulted in a gain of approximately $1.2 million, had no impact on income tax expense. Due to differences in basis for tax
purposes and financial reporting purposes, the sale is expected to result in a tax loss of approximately $2 million.</t>
  </si>
  <si>
    <t>Retirement plans</t>
  </si>
  <si>
    <t>Liability, Retirement and Postemployment Benefits [Abstract]</t>
  </si>
  <si>
    <t>13. Retirement plans The
Company maintains a 401(k) Savings Plan (the “Plan”), for full time employees who have completed at least one
hour of service coincident with the first day of each month. The Plan permits pre-tax contributions by
participants and does not match the participant’s contributions.</t>
  </si>
  <si>
    <t>Contingencies and commitments</t>
  </si>
  <si>
    <t>Commitments and Contingencies Disclosure [Abstract]</t>
  </si>
  <si>
    <t xml:space="preserve">14. Contingencies and commitments
a) In August 2014, the Company entered into a five-year sublease in Greenwich, Connecticut for 10,000
square feet. Estimated annual rent for the Greenwich, Connecticut space, which expires on September 30, 2019 aggregated
$258,000 payable as follows; $62,000 (remainder of 2018), and $196,000 (through September 30, 2019).
b) 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 Company administratively
appealed and contested the allegations in both Orders. On July 27, 2017, the Company entered into a Consent Order with the
DEEP relative to Killingly Pond Dam. The Killingly Pond Dam Consent Order requires the Company to continue to perform routine maintenance
and administrative procedures consistent with DEEP’s Dam Safety regulations, the cost of which is not material to the Company’s
financial position or results of operations. On July 27, 2018, the Company entered into a Consent Order with the DEEP relative
to Acme Pond Dam. The Acme Pond Dam Consent Order requires the Company to investigate and recommend repairs to Acme Pond Dam. As
the Company is in the early stages of compliance with ACME Pond Dam Consent Order, a design concept for any necessary repairs has
not yet been proposed by the Company nor approved by the DEEP. As a result, it is not possible at this time to estimate the
cost of any repairs that may ultimately be required by the DEEP. </t>
  </si>
  <si>
    <t>Discontinued operation (Tables)</t>
  </si>
  <si>
    <t>Schedule of Discontinued Operation</t>
  </si>
  <si>
    <t xml:space="preserve">At December 31, 2017 Winthrop’s assets and liabilities
held for sale were as follows (in thousands):
December 31,
2017
Assets
Current assets
Cash and cash equivalents $ 417
Accounts receivable 308
Prepaid expenses and other current assets 304
Total current assets 1,029
Property and equipment, net 100
Intangible assets, net 1,618
Goodwill 3,364
Other assets 50
Total assets held for sale $ 6,161
Liabilities
Current liabilities
Accounts payable and accrued expenses $ 587
Deferred revenue 6
Current portion of officers retirement bonus liability 190
Total current liabilities 783
Officers retirement bonus liability, net of current portion 467
Total liabilities held for sale 1,250
Net assets held for sale $ 4,911 For the three and nine months ended September 30, 2018 and 2017
the components of income from discontinued operation were as follows (in thousands):
Three Months Ended September 30, Nine Months Ended September 30,
2018 2017 2018 2017
Revenues
Investment management services $ 121 $ 583 $ 1,237 $ 1,608
Other investment advisory services 61 564 1,165 1,826
Financial research and related data 40 216 485 595
222 1,363 2,887 4,029
Expenses
Compensation and benefits 99 654 1,371 2,204
Other operating 130 508 1,332 1,542
229 1,162 2,703 3,746
Investment and other income (loss), net 8 (22 ) (38 ) (65 )
Income from discontinued operation $ 1 $ 179 $ 146 $ 218 Income from discontinued operation for the three and
nine months ended September 30, 2018 is as follows:
Three Months Ended Nine Months Ended
September 30, 2018 September 30, 2018
Net assets held for sale at July 16, 2018 $ (4,957 ) $ (4,957 )
Selling price, as adjusted 6,173 6,173
Transaction costs (209 ) (552 )
Income from discontinued operation 1 146
Income from discontinued operation $ 1,008 $ 810 </t>
  </si>
  <si>
    <t>Incentive stock plans and stock-based compensation (Table)</t>
  </si>
  <si>
    <t>Schedule of Fair Value Assumptions</t>
  </si>
  <si>
    <t xml:space="preserve">Dividend yield 0 %
Expected volatility 48.24 %
Risk-free interest rate 1.21 %
Expected life (in years) 4 </t>
  </si>
  <si>
    <t>Sale of Winthrop (Details) - USD ($) $ in Thousands</t>
  </si>
  <si>
    <t>1 Months Ended</t>
  </si>
  <si>
    <t>Jul. 17, 2018</t>
  </si>
  <si>
    <t>Gain recognize before transaction expenses</t>
  </si>
  <si>
    <t>Legal and consulting costs</t>
  </si>
  <si>
    <t>Winthrop Corporation [Member]</t>
  </si>
  <si>
    <t>Cash consideration from sale of assets</t>
  </si>
  <si>
    <t>Repayment of intercompany balance</t>
  </si>
  <si>
    <t>Discontinued operation (Schedule of Assets and Liabilities held for Sale) (Details) $ in Thousands</t>
  </si>
  <si>
    <t>Dec. 31, 2017USD ($)</t>
  </si>
  <si>
    <t>Accounts receivable</t>
  </si>
  <si>
    <t>Property and equipment, net</t>
  </si>
  <si>
    <t>Intangible assets, net</t>
  </si>
  <si>
    <t>Goodwill</t>
  </si>
  <si>
    <t>Total assets held for sale</t>
  </si>
  <si>
    <t>Deferred revenue</t>
  </si>
  <si>
    <t>Current portion of officers retirement bonus liability</t>
  </si>
  <si>
    <t>Officers retirement bonus liability, net of current portion</t>
  </si>
  <si>
    <t>Total liabilities held for sale</t>
  </si>
  <si>
    <t>Net assets held for sale</t>
  </si>
  <si>
    <t>Discontinued operation (Schedule of Components of Income from Discontinued Operation) (Details) - USD ($) $ in Thousands</t>
  </si>
  <si>
    <t>Revenues</t>
  </si>
  <si>
    <t>Investment management services</t>
  </si>
  <si>
    <t>Other investment advisory services</t>
  </si>
  <si>
    <t>Financial research and related data</t>
  </si>
  <si>
    <t>Net revenues</t>
  </si>
  <si>
    <t>Operating Expenses</t>
  </si>
  <si>
    <t>Investment and other income (loss), net</t>
  </si>
  <si>
    <t>Discontinued operation (Schedule of Income from Discontinued Operation) (Details) - USD ($) $ in Thousands</t>
  </si>
  <si>
    <t>6 Months Ended</t>
  </si>
  <si>
    <t>Jun. 30, 2018</t>
  </si>
  <si>
    <t>Net assets held for sale at July 16, 2018</t>
  </si>
  <si>
    <t>Selling price, as adjusted</t>
  </si>
  <si>
    <t>Transaction costs</t>
  </si>
  <si>
    <t>Revenue recognition from contracts with customers related to discontinued operation (Details) $ in Thousands</t>
  </si>
  <si>
    <t>Sep. 30, 2018USD ($)</t>
  </si>
  <si>
    <t>Cumulative effect adjustment amount - accumulated deficit</t>
  </si>
  <si>
    <t>Cumulative effect adjustment amount - accounts receivable</t>
  </si>
  <si>
    <t>Increase (Decrease) of opening Accounts receivable</t>
  </si>
  <si>
    <t>Increase (Decrease) of opening Accumulated deficit</t>
  </si>
  <si>
    <t>Per share data (Details) - shares</t>
  </si>
  <si>
    <t>Antidilutive Securities Excluded from Computation of Earnings Per Share [Line Items]</t>
  </si>
  <si>
    <t>Weighted average number of common shares outstanding</t>
  </si>
  <si>
    <t>Weighted average number of common shares, vested RSUs</t>
  </si>
  <si>
    <t>Employee Stock Option [Member]</t>
  </si>
  <si>
    <t>Antidilutive Securities Excluded from Computation of Earnings Per Share, Amount</t>
  </si>
  <si>
    <t>Restricted Stock Units (RSUs) [Member]</t>
  </si>
  <si>
    <t>Capital Stock (Details) - USD ($)</t>
  </si>
  <si>
    <t>12 Months Ended</t>
  </si>
  <si>
    <t>Mar. 31, 2018</t>
  </si>
  <si>
    <t>Number of shares authorized to be repurchased</t>
  </si>
  <si>
    <t>Remaining number of shares available for repurchase</t>
  </si>
  <si>
    <t>Shares repurchased during the period</t>
  </si>
  <si>
    <t>Director [Member]</t>
  </si>
  <si>
    <t>Issued shares of common stock</t>
  </si>
  <si>
    <t>Aggregate value of issued shares of common stock</t>
  </si>
  <si>
    <t>Incentive stock plans and stock-based compensation (Common Stock Options) (Details) - USD ($)</t>
  </si>
  <si>
    <t>Mar. 28, 2016</t>
  </si>
  <si>
    <t>Share-based Compensation Arrangement by Share-based Payment Award [Line Items]</t>
  </si>
  <si>
    <t>Options granted - Stock Options</t>
  </si>
  <si>
    <t>Unrecognized compensation cost</t>
  </si>
  <si>
    <t>Weighted average fair value of stock options granted</t>
  </si>
  <si>
    <t>Share-based compensation</t>
  </si>
  <si>
    <t>Dividend yield</t>
  </si>
  <si>
    <t>0.00%</t>
  </si>
  <si>
    <t>Expected volatility</t>
  </si>
  <si>
    <t>48.24%</t>
  </si>
  <si>
    <t>Risk-free interest rate</t>
  </si>
  <si>
    <t>1.21%</t>
  </si>
  <si>
    <t>Expected life</t>
  </si>
  <si>
    <t>4 years</t>
  </si>
  <si>
    <t>Exercise price</t>
  </si>
  <si>
    <t>Option, Discount</t>
  </si>
  <si>
    <t>8.00%</t>
  </si>
  <si>
    <t>2003 Plan [Member]</t>
  </si>
  <si>
    <t>Common stock reserved for issuance</t>
  </si>
  <si>
    <t>2007 NPDC Plan [Member]</t>
  </si>
  <si>
    <t>Options outstanding</t>
  </si>
  <si>
    <t>Options vested and exerisable</t>
  </si>
  <si>
    <t>Outstanding options, weighted average exercise price</t>
  </si>
  <si>
    <t>Outstanding options, weighted average contractual term</t>
  </si>
  <si>
    <t>2 years 2 months 30 days</t>
  </si>
  <si>
    <t>Outstanding options, aggregate intrinsic value</t>
  </si>
  <si>
    <t>Incentive stock plans and stock-based compensation (Restricted Stock) (Details) - Restricted Stock Units (RSUs) [Member] - USD ($) $ / shares in Units, $ in Thousands</t>
  </si>
  <si>
    <t>Mar. 31, 2015</t>
  </si>
  <si>
    <t>Jan. 19, 2015</t>
  </si>
  <si>
    <t>Feb. 28, 2013</t>
  </si>
  <si>
    <t>Options vested</t>
  </si>
  <si>
    <t>Option forfeited</t>
  </si>
  <si>
    <t>Employees [Member]</t>
  </si>
  <si>
    <t>RSUs, Granted</t>
  </si>
  <si>
    <t>Vesting period for plan</t>
  </si>
  <si>
    <t>3 years</t>
  </si>
  <si>
    <t>RSUs value per share</t>
  </si>
  <si>
    <t>RSU, discount rate</t>
  </si>
  <si>
    <t>11.00%</t>
  </si>
  <si>
    <t>RSUs Value per share, less discount for post vesting restrictions on sale</t>
  </si>
  <si>
    <t>Two Newly Appointed Directors [Member]</t>
  </si>
  <si>
    <t>Compensation</t>
  </si>
  <si>
    <t>Related party transactions (Details) - USD ($) $ in Thousands</t>
  </si>
  <si>
    <t>Related Party Transaction [Member]</t>
  </si>
  <si>
    <t>Related Party Transaction [Line Items]</t>
  </si>
  <si>
    <t>Income taxes (Details) - USD ($) $ in Thousands</t>
  </si>
  <si>
    <t>Tax loss</t>
  </si>
  <si>
    <t>Contingencies and commitments (Details) - USD ($) $ in Thousands</t>
  </si>
  <si>
    <t>Aug. 31, 2014</t>
  </si>
  <si>
    <t>Lease term</t>
  </si>
  <si>
    <t>5 years</t>
  </si>
  <si>
    <t>Total future minimum payments</t>
  </si>
  <si>
    <t>Future minimum payments remainder of 2018</t>
  </si>
  <si>
    <t>Future minimum payments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79715</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2</v>
      </c>
    </row>
    <row r="14" spans="1:3">
      <c r="A14" s="4" t="s">
        <v>23</v>
      </c>
      <c r="B14" s="4" t="s">
        <v>8</v>
      </c>
    </row>
    <row r="15" spans="1:3">
      <c r="A15" s="4" t="s">
        <v>24</v>
      </c>
      <c r="C15" s="5" t="n">
        <v>19647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136</v>
      </c>
    </row>
    <row r="4" spans="1:2">
      <c r="A4" s="4" t="s">
        <v>8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184</v>
      </c>
      <c r="C4" s="7" t="n">
        <v>101</v>
      </c>
      <c r="D4" s="7" t="n">
        <v>556</v>
      </c>
      <c r="E4" s="7" t="n">
        <v>344</v>
      </c>
    </row>
    <row r="5" spans="1:5">
      <c r="A5" s="4" t="s">
        <v>30</v>
      </c>
      <c r="B5" s="5" t="n">
        <v>317</v>
      </c>
      <c r="C5" s="5" t="n">
        <v>289</v>
      </c>
      <c r="D5" s="5" t="n">
        <v>944</v>
      </c>
      <c r="E5" s="5" t="n">
        <v>937</v>
      </c>
    </row>
    <row r="6" spans="1:5">
      <c r="A6" s="4" t="s">
        <v>31</v>
      </c>
      <c r="B6" s="5" t="n">
        <v>501</v>
      </c>
      <c r="C6" s="5" t="n">
        <v>390</v>
      </c>
      <c r="D6" s="5" t="n">
        <v>1500</v>
      </c>
      <c r="E6" s="5" t="n">
        <v>1281</v>
      </c>
    </row>
    <row r="7" spans="1:5">
      <c r="A7" s="4" t="s">
        <v>32</v>
      </c>
      <c r="B7" s="5" t="n">
        <v>17</v>
      </c>
      <c r="C7" s="5" t="n">
        <v>3</v>
      </c>
      <c r="D7" s="5" t="n">
        <v>24</v>
      </c>
      <c r="E7" s="5" t="n">
        <v>6</v>
      </c>
    </row>
    <row r="8" spans="1:5">
      <c r="A8" s="4" t="s">
        <v>33</v>
      </c>
      <c r="B8" s="5" t="n">
        <v>-484</v>
      </c>
      <c r="C8" s="5" t="n">
        <v>-387</v>
      </c>
      <c r="D8" s="5" t="n">
        <v>-1476</v>
      </c>
      <c r="E8" s="5" t="n">
        <v>-1275</v>
      </c>
    </row>
    <row r="9" spans="1:5">
      <c r="A9" s="4" t="s">
        <v>34</v>
      </c>
      <c r="B9" s="5" t="n">
        <v>-3</v>
      </c>
      <c r="C9" s="5" t="n">
        <v>-3</v>
      </c>
      <c r="D9" s="5" t="n">
        <v>-39</v>
      </c>
      <c r="E9" s="5" t="n">
        <v>-33</v>
      </c>
    </row>
    <row r="10" spans="1:5">
      <c r="A10" s="4" t="s">
        <v>35</v>
      </c>
      <c r="B10" s="5" t="n">
        <v>-487</v>
      </c>
      <c r="C10" s="5" t="n">
        <v>-390</v>
      </c>
      <c r="D10" s="5" t="n">
        <v>-1515</v>
      </c>
      <c r="E10" s="5" t="n">
        <v>-1308</v>
      </c>
    </row>
    <row r="11" spans="1:5">
      <c r="A11" s="4" t="s">
        <v>36</v>
      </c>
      <c r="B11" s="5" t="n">
        <v>1008</v>
      </c>
      <c r="C11" s="5" t="n">
        <v>179</v>
      </c>
      <c r="D11" s="5" t="n">
        <v>810</v>
      </c>
      <c r="E11" s="5" t="n">
        <v>218</v>
      </c>
    </row>
    <row r="12" spans="1:5">
      <c r="A12" s="4" t="s">
        <v>37</v>
      </c>
      <c r="B12" s="7" t="n">
        <v>521</v>
      </c>
      <c r="C12" s="7" t="n">
        <v>-211</v>
      </c>
      <c r="D12" s="7" t="n">
        <v>-705</v>
      </c>
      <c r="E12" s="7" t="n">
        <v>-1090</v>
      </c>
    </row>
    <row r="13" spans="1:5">
      <c r="A13" s="3" t="s">
        <v>38</v>
      </c>
    </row>
    <row r="14" spans="1:5">
      <c r="A14" s="4" t="s">
        <v>39</v>
      </c>
      <c r="B14" s="8" t="n">
        <v>-0.02</v>
      </c>
      <c r="C14" s="8" t="n">
        <v>-0.02</v>
      </c>
      <c r="D14" s="8" t="n">
        <v>-0.08</v>
      </c>
      <c r="E14" s="8" t="n">
        <v>-0.07000000000000001</v>
      </c>
    </row>
    <row r="15" spans="1:5">
      <c r="A15" s="4" t="s">
        <v>40</v>
      </c>
      <c r="B15" s="9" t="n">
        <v>0.05</v>
      </c>
      <c r="C15" s="9" t="n">
        <v>0.01</v>
      </c>
      <c r="D15" s="9" t="n">
        <v>0.04</v>
      </c>
      <c r="E15" s="9" t="n">
        <v>0.01</v>
      </c>
    </row>
    <row r="16" spans="1:5">
      <c r="A16" s="4" t="s">
        <v>37</v>
      </c>
      <c r="B16" s="8" t="n">
        <v>0.03</v>
      </c>
      <c r="C16" s="8" t="n">
        <v>-0.01</v>
      </c>
      <c r="D16" s="8" t="n">
        <v>-0.04</v>
      </c>
      <c r="E16" s="8"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11</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31</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s>
  <sheetData>
    <row r="1" spans="1:4">
      <c r="A1" s="1" t="s">
        <v>150</v>
      </c>
      <c r="B1" s="2" t="s">
        <v>151</v>
      </c>
      <c r="C1" s="2" t="s">
        <v>26</v>
      </c>
      <c r="D1" s="2" t="s">
        <v>1</v>
      </c>
    </row>
    <row r="2" spans="1:4">
      <c r="B2" s="2" t="s">
        <v>152</v>
      </c>
      <c r="C2" s="2" t="s">
        <v>2</v>
      </c>
      <c r="D2" s="2" t="s">
        <v>2</v>
      </c>
    </row>
    <row r="3" spans="1:4">
      <c r="A3" s="4" t="s">
        <v>153</v>
      </c>
      <c r="C3" s="7" t="n">
        <v>1200</v>
      </c>
      <c r="D3" s="7" t="n">
        <v>1200</v>
      </c>
    </row>
    <row r="4" spans="1:4">
      <c r="A4" s="4" t="s">
        <v>154</v>
      </c>
      <c r="C4" s="7" t="n">
        <v>209</v>
      </c>
      <c r="D4" s="7" t="n">
        <v>552</v>
      </c>
    </row>
    <row r="5" spans="1:4">
      <c r="A5" s="4" t="s">
        <v>155</v>
      </c>
    </row>
    <row r="6" spans="1:4">
      <c r="A6" s="4" t="s">
        <v>156</v>
      </c>
      <c r="B6" s="7" t="n">
        <v>6000</v>
      </c>
    </row>
    <row r="7" spans="1:4">
      <c r="A7" s="4" t="s">
        <v>157</v>
      </c>
      <c r="B7" s="7" t="n">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59</v>
      </c>
    </row>
    <row r="2" spans="1:2">
      <c r="A2" s="3" t="s">
        <v>43</v>
      </c>
    </row>
    <row r="3" spans="1:2">
      <c r="A3" s="4" t="s">
        <v>44</v>
      </c>
      <c r="B3" s="7" t="n">
        <v>417</v>
      </c>
    </row>
    <row r="4" spans="1:2">
      <c r="A4" s="4" t="s">
        <v>160</v>
      </c>
      <c r="B4" s="5" t="n">
        <v>308</v>
      </c>
    </row>
    <row r="5" spans="1:2">
      <c r="A5" s="4" t="s">
        <v>48</v>
      </c>
      <c r="B5" s="5" t="n">
        <v>304</v>
      </c>
    </row>
    <row r="6" spans="1:2">
      <c r="A6" s="4" t="s">
        <v>49</v>
      </c>
      <c r="B6" s="5" t="n">
        <v>1029</v>
      </c>
    </row>
    <row r="7" spans="1:2">
      <c r="A7" s="4" t="s">
        <v>161</v>
      </c>
      <c r="B7" s="5" t="n">
        <v>100</v>
      </c>
    </row>
    <row r="8" spans="1:2">
      <c r="A8" s="4" t="s">
        <v>162</v>
      </c>
      <c r="B8" s="5" t="n">
        <v>1618</v>
      </c>
    </row>
    <row r="9" spans="1:2">
      <c r="A9" s="4" t="s">
        <v>163</v>
      </c>
      <c r="B9" s="5" t="n">
        <v>3364</v>
      </c>
    </row>
    <row r="10" spans="1:2">
      <c r="A10" s="4" t="s">
        <v>52</v>
      </c>
      <c r="B10" s="5" t="n">
        <v>50</v>
      </c>
    </row>
    <row r="11" spans="1:2">
      <c r="A11" s="4" t="s">
        <v>164</v>
      </c>
      <c r="B11" s="5" t="n">
        <v>6161</v>
      </c>
    </row>
    <row r="12" spans="1:2">
      <c r="A12" s="3" t="s">
        <v>54</v>
      </c>
    </row>
    <row r="13" spans="1:2">
      <c r="A13" s="4" t="s">
        <v>56</v>
      </c>
      <c r="B13" s="5" t="n">
        <v>587</v>
      </c>
    </row>
    <row r="14" spans="1:2">
      <c r="A14" s="4" t="s">
        <v>165</v>
      </c>
      <c r="B14" s="5" t="n">
        <v>6</v>
      </c>
    </row>
    <row r="15" spans="1:2">
      <c r="A15" s="4" t="s">
        <v>166</v>
      </c>
      <c r="B15" s="5" t="n">
        <v>190</v>
      </c>
    </row>
    <row r="16" spans="1:2">
      <c r="A16" s="4" t="s">
        <v>58</v>
      </c>
      <c r="B16" s="5" t="n">
        <v>783</v>
      </c>
    </row>
    <row r="17" spans="1:2">
      <c r="A17" s="4" t="s">
        <v>167</v>
      </c>
      <c r="B17" s="5" t="n">
        <v>467</v>
      </c>
    </row>
    <row r="18" spans="1:2">
      <c r="A18" s="4" t="s">
        <v>168</v>
      </c>
      <c r="B18" s="5" t="n">
        <v>1250</v>
      </c>
    </row>
    <row r="19" spans="1:2">
      <c r="A19" s="4" t="s">
        <v>169</v>
      </c>
      <c r="B19" s="7" t="n">
        <v>49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26</v>
      </c>
      <c r="D1" s="2" t="s">
        <v>1</v>
      </c>
    </row>
    <row r="2" spans="1:5">
      <c r="B2" s="2" t="s">
        <v>2</v>
      </c>
      <c r="C2" s="2" t="s">
        <v>27</v>
      </c>
      <c r="D2" s="2" t="s">
        <v>2</v>
      </c>
      <c r="E2" s="2" t="s">
        <v>27</v>
      </c>
    </row>
    <row r="3" spans="1:5">
      <c r="A3" s="3" t="s">
        <v>171</v>
      </c>
    </row>
    <row r="4" spans="1:5">
      <c r="A4" s="4" t="s">
        <v>172</v>
      </c>
      <c r="B4" s="7" t="n">
        <v>121</v>
      </c>
      <c r="C4" s="7" t="n">
        <v>583</v>
      </c>
      <c r="D4" s="7" t="n">
        <v>1237</v>
      </c>
      <c r="E4" s="7" t="n">
        <v>1608</v>
      </c>
    </row>
    <row r="5" spans="1:5">
      <c r="A5" s="4" t="s">
        <v>173</v>
      </c>
      <c r="B5" s="5" t="n">
        <v>61</v>
      </c>
      <c r="C5" s="5" t="n">
        <v>564</v>
      </c>
      <c r="D5" s="5" t="n">
        <v>1165</v>
      </c>
      <c r="E5" s="5" t="n">
        <v>1826</v>
      </c>
    </row>
    <row r="6" spans="1:5">
      <c r="A6" s="4" t="s">
        <v>174</v>
      </c>
      <c r="B6" s="5" t="n">
        <v>40</v>
      </c>
      <c r="C6" s="5" t="n">
        <v>216</v>
      </c>
      <c r="D6" s="5" t="n">
        <v>485</v>
      </c>
      <c r="E6" s="5" t="n">
        <v>595</v>
      </c>
    </row>
    <row r="7" spans="1:5">
      <c r="A7" s="4" t="s">
        <v>175</v>
      </c>
      <c r="B7" s="5" t="n">
        <v>222</v>
      </c>
      <c r="C7" s="5" t="n">
        <v>1363</v>
      </c>
      <c r="D7" s="5" t="n">
        <v>2887</v>
      </c>
      <c r="E7" s="5" t="n">
        <v>4029</v>
      </c>
    </row>
    <row r="8" spans="1:5">
      <c r="A8" s="3" t="s">
        <v>28</v>
      </c>
    </row>
    <row r="9" spans="1:5">
      <c r="A9" s="4" t="s">
        <v>29</v>
      </c>
      <c r="B9" s="5" t="n">
        <v>99</v>
      </c>
      <c r="C9" s="5" t="n">
        <v>654</v>
      </c>
      <c r="D9" s="5" t="n">
        <v>1371</v>
      </c>
      <c r="E9" s="5" t="n">
        <v>2204</v>
      </c>
    </row>
    <row r="10" spans="1:5">
      <c r="A10" s="4" t="s">
        <v>30</v>
      </c>
      <c r="B10" s="5" t="n">
        <v>130</v>
      </c>
      <c r="C10" s="5" t="n">
        <v>508</v>
      </c>
      <c r="D10" s="5" t="n">
        <v>1332</v>
      </c>
      <c r="E10" s="5" t="n">
        <v>1542</v>
      </c>
    </row>
    <row r="11" spans="1:5">
      <c r="A11" s="4" t="s">
        <v>176</v>
      </c>
      <c r="B11" s="5" t="n">
        <v>229</v>
      </c>
      <c r="C11" s="5" t="n">
        <v>1162</v>
      </c>
      <c r="D11" s="5" t="n">
        <v>2703</v>
      </c>
      <c r="E11" s="5" t="n">
        <v>3746</v>
      </c>
    </row>
    <row r="12" spans="1:5">
      <c r="A12" s="4" t="s">
        <v>177</v>
      </c>
      <c r="B12" s="5" t="n">
        <v>8</v>
      </c>
      <c r="C12" s="5" t="n">
        <v>-22</v>
      </c>
      <c r="D12" s="5" t="n">
        <v>-38</v>
      </c>
      <c r="E12" s="5" t="n">
        <v>-65</v>
      </c>
    </row>
    <row r="13" spans="1:5">
      <c r="A13" s="4" t="s">
        <v>36</v>
      </c>
      <c r="B13" s="7" t="n">
        <v>1</v>
      </c>
      <c r="C13" s="7" t="n">
        <v>179</v>
      </c>
      <c r="D13" s="7" t="n">
        <v>146</v>
      </c>
      <c r="E13" s="7" t="n">
        <v>2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78</v>
      </c>
      <c r="B1" s="2" t="s">
        <v>26</v>
      </c>
      <c r="D1" s="2" t="s">
        <v>179</v>
      </c>
      <c r="E1" s="2" t="s">
        <v>1</v>
      </c>
    </row>
    <row r="2" spans="1:6">
      <c r="B2" s="2" t="s">
        <v>2</v>
      </c>
      <c r="C2" s="2" t="s">
        <v>27</v>
      </c>
      <c r="D2" s="2" t="s">
        <v>180</v>
      </c>
      <c r="E2" s="2" t="s">
        <v>2</v>
      </c>
      <c r="F2" s="2" t="s">
        <v>27</v>
      </c>
    </row>
    <row r="3" spans="1:6">
      <c r="A3" s="3" t="s">
        <v>111</v>
      </c>
    </row>
    <row r="4" spans="1:6">
      <c r="A4" s="4" t="s">
        <v>181</v>
      </c>
      <c r="B4" s="7" t="n">
        <v>-4957</v>
      </c>
      <c r="E4" s="7" t="n">
        <v>-4957</v>
      </c>
    </row>
    <row r="5" spans="1:6">
      <c r="A5" s="4" t="s">
        <v>182</v>
      </c>
      <c r="B5" s="5" t="n">
        <v>6173</v>
      </c>
      <c r="E5" s="5" t="n">
        <v>6173</v>
      </c>
    </row>
    <row r="6" spans="1:6">
      <c r="A6" s="4" t="s">
        <v>183</v>
      </c>
      <c r="B6" s="5" t="n">
        <v>-209</v>
      </c>
      <c r="D6" s="7" t="n">
        <v>343</v>
      </c>
      <c r="E6" s="5" t="n">
        <v>-552</v>
      </c>
    </row>
    <row r="7" spans="1:6">
      <c r="A7" s="4" t="s">
        <v>36</v>
      </c>
      <c r="B7" s="5" t="n">
        <v>1</v>
      </c>
      <c r="C7" s="7" t="n">
        <v>179</v>
      </c>
      <c r="E7" s="5" t="n">
        <v>146</v>
      </c>
      <c r="F7" s="7" t="n">
        <v>218</v>
      </c>
    </row>
    <row r="8" spans="1:6">
      <c r="A8" s="4" t="s">
        <v>36</v>
      </c>
      <c r="B8" s="7" t="n">
        <v>1008</v>
      </c>
      <c r="C8" s="7" t="n">
        <v>179</v>
      </c>
      <c r="E8" s="7" t="n">
        <v>810</v>
      </c>
      <c r="F8" s="7" t="n">
        <v>218</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v>
      </c>
    </row>
    <row r="2" spans="1:2">
      <c r="B2" s="2" t="s">
        <v>185</v>
      </c>
    </row>
    <row r="3" spans="1:2">
      <c r="A3" s="3" t="s">
        <v>114</v>
      </c>
    </row>
    <row r="4" spans="1:2">
      <c r="A4" s="4" t="s">
        <v>186</v>
      </c>
      <c r="B4" s="7" t="n">
        <v>157</v>
      </c>
    </row>
    <row r="5" spans="1:2">
      <c r="A5" s="4" t="s">
        <v>187</v>
      </c>
      <c r="B5" s="5" t="n">
        <v>157</v>
      </c>
    </row>
    <row r="6" spans="1:2">
      <c r="A6" s="4" t="s">
        <v>188</v>
      </c>
      <c r="B6" s="5" t="n">
        <v>22</v>
      </c>
    </row>
    <row r="7" spans="1:2">
      <c r="A7" s="4" t="s">
        <v>189</v>
      </c>
      <c r="B7" s="7" t="n">
        <v>1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26</v>
      </c>
      <c r="D1" s="2" t="s">
        <v>1</v>
      </c>
    </row>
    <row r="2" spans="1:5">
      <c r="B2" s="2" t="s">
        <v>2</v>
      </c>
      <c r="C2" s="2" t="s">
        <v>27</v>
      </c>
      <c r="D2" s="2" t="s">
        <v>2</v>
      </c>
      <c r="E2" s="2" t="s">
        <v>27</v>
      </c>
    </row>
    <row r="3" spans="1:5">
      <c r="A3" s="3" t="s">
        <v>191</v>
      </c>
    </row>
    <row r="4" spans="1:5">
      <c r="A4" s="4" t="s">
        <v>192</v>
      </c>
      <c r="B4" s="5" t="n">
        <v>19570000</v>
      </c>
      <c r="C4" s="5" t="n">
        <v>19258000</v>
      </c>
      <c r="D4" s="5" t="n">
        <v>19475000</v>
      </c>
      <c r="E4" s="5" t="n">
        <v>19197000</v>
      </c>
    </row>
    <row r="5" spans="1:5">
      <c r="A5" s="4" t="s">
        <v>193</v>
      </c>
      <c r="B5" s="5" t="n">
        <v>11701</v>
      </c>
      <c r="C5" s="5" t="n">
        <v>145303</v>
      </c>
      <c r="D5" s="5" t="n">
        <v>98367</v>
      </c>
      <c r="E5" s="5" t="n">
        <v>131970</v>
      </c>
    </row>
    <row r="6" spans="1:5">
      <c r="A6" s="4" t="s">
        <v>194</v>
      </c>
    </row>
    <row r="7" spans="1:5">
      <c r="A7" s="3" t="s">
        <v>191</v>
      </c>
    </row>
    <row r="8" spans="1:5">
      <c r="A8" s="4" t="s">
        <v>195</v>
      </c>
      <c r="B8" s="5" t="n">
        <v>550000</v>
      </c>
      <c r="C8" s="5" t="n">
        <v>550000</v>
      </c>
      <c r="D8" s="5" t="n">
        <v>550000</v>
      </c>
      <c r="E8" s="5" t="n">
        <v>550000</v>
      </c>
    </row>
    <row r="9" spans="1:5">
      <c r="A9" s="4" t="s">
        <v>196</v>
      </c>
    </row>
    <row r="10" spans="1:5">
      <c r="A10" s="3" t="s">
        <v>191</v>
      </c>
    </row>
    <row r="11" spans="1:5">
      <c r="A11" s="4" t="s">
        <v>195</v>
      </c>
      <c r="C11" s="5" t="n">
        <v>66666</v>
      </c>
      <c r="E11" s="5" t="n">
        <v>666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5"/>
    <col customWidth="1" max="7" min="7" width="16"/>
  </cols>
  <sheetData>
    <row r="1" spans="1:7">
      <c r="A1" s="1" t="s">
        <v>197</v>
      </c>
      <c r="B1" s="2" t="s">
        <v>26</v>
      </c>
      <c r="F1" s="2" t="s">
        <v>1</v>
      </c>
      <c r="G1" s="2" t="s">
        <v>198</v>
      </c>
    </row>
    <row r="2" spans="1:7">
      <c r="B2" s="2" t="s">
        <v>2</v>
      </c>
      <c r="C2" s="2" t="s">
        <v>180</v>
      </c>
      <c r="D2" s="2" t="s">
        <v>199</v>
      </c>
      <c r="E2" s="2" t="s">
        <v>42</v>
      </c>
      <c r="F2" s="2" t="s">
        <v>2</v>
      </c>
      <c r="G2" s="2" t="s">
        <v>2</v>
      </c>
    </row>
    <row r="3" spans="1:7">
      <c r="A3" s="4" t="s">
        <v>200</v>
      </c>
      <c r="B3" s="5" t="n">
        <v>5000000</v>
      </c>
      <c r="F3" s="5" t="n">
        <v>5000000</v>
      </c>
      <c r="G3" s="5" t="n">
        <v>5000000</v>
      </c>
    </row>
    <row r="4" spans="1:7">
      <c r="A4" s="4" t="s">
        <v>201</v>
      </c>
      <c r="B4" s="5" t="n">
        <v>2958029</v>
      </c>
      <c r="F4" s="5" t="n">
        <v>2958029</v>
      </c>
      <c r="G4" s="5" t="n">
        <v>2958029</v>
      </c>
    </row>
    <row r="5" spans="1:7">
      <c r="A5" s="4" t="s">
        <v>202</v>
      </c>
      <c r="F5" s="5" t="n">
        <v>2041971</v>
      </c>
    </row>
    <row r="6" spans="1:7">
      <c r="A6" s="4" t="s">
        <v>203</v>
      </c>
    </row>
    <row r="7" spans="1:7">
      <c r="A7" s="4" t="s">
        <v>204</v>
      </c>
      <c r="F7" s="5" t="n">
        <v>255135</v>
      </c>
    </row>
    <row r="8" spans="1:7">
      <c r="A8" s="4" t="s">
        <v>205</v>
      </c>
      <c r="B8" s="7" t="n">
        <v>27500</v>
      </c>
      <c r="C8" s="7" t="n">
        <v>27500</v>
      </c>
      <c r="D8" s="7" t="n">
        <v>27500</v>
      </c>
      <c r="E8" s="7" t="n">
        <v>27500</v>
      </c>
      <c r="G8" s="7" t="n">
        <v>110000</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206</v>
      </c>
      <c r="B1" s="2" t="s">
        <v>151</v>
      </c>
      <c r="C1" s="2" t="s">
        <v>26</v>
      </c>
      <c r="E1" s="2" t="s">
        <v>1</v>
      </c>
    </row>
    <row r="2" spans="1:6">
      <c r="B2" s="2" t="s">
        <v>207</v>
      </c>
      <c r="C2" s="2" t="s">
        <v>2</v>
      </c>
      <c r="D2" s="2" t="s">
        <v>27</v>
      </c>
      <c r="E2" s="2" t="s">
        <v>2</v>
      </c>
      <c r="F2" s="2" t="s">
        <v>27</v>
      </c>
    </row>
    <row r="3" spans="1:6">
      <c r="A3" s="3" t="s">
        <v>208</v>
      </c>
    </row>
    <row r="4" spans="1:6">
      <c r="A4" s="4" t="s">
        <v>209</v>
      </c>
      <c r="B4" s="5" t="n">
        <v>100000</v>
      </c>
    </row>
    <row r="5" spans="1:6">
      <c r="A5" s="4" t="s">
        <v>210</v>
      </c>
      <c r="C5" s="7" t="n">
        <v>200</v>
      </c>
      <c r="E5" s="7" t="n">
        <v>200</v>
      </c>
    </row>
    <row r="6" spans="1:6">
      <c r="A6" s="4" t="s">
        <v>211</v>
      </c>
      <c r="B6" s="8" t="n">
        <v>0.5</v>
      </c>
    </row>
    <row r="7" spans="1:6">
      <c r="A7" s="4" t="s">
        <v>212</v>
      </c>
      <c r="C7" s="7" t="n">
        <v>100</v>
      </c>
      <c r="D7" s="7" t="n">
        <v>100</v>
      </c>
      <c r="E7" s="7" t="n">
        <v>300</v>
      </c>
      <c r="F7" s="7" t="n">
        <v>300</v>
      </c>
    </row>
    <row r="8" spans="1:6">
      <c r="A8" s="4" t="s">
        <v>213</v>
      </c>
      <c r="B8" s="4" t="s">
        <v>214</v>
      </c>
    </row>
    <row r="9" spans="1:6">
      <c r="A9" s="4" t="s">
        <v>215</v>
      </c>
      <c r="B9" s="4" t="s">
        <v>216</v>
      </c>
    </row>
    <row r="10" spans="1:6">
      <c r="A10" s="4" t="s">
        <v>217</v>
      </c>
      <c r="B10" s="4" t="s">
        <v>218</v>
      </c>
    </row>
    <row r="11" spans="1:6">
      <c r="A11" s="4" t="s">
        <v>219</v>
      </c>
      <c r="B11" s="4" t="s">
        <v>220</v>
      </c>
    </row>
    <row r="12" spans="1:6">
      <c r="A12" s="4" t="s">
        <v>221</v>
      </c>
      <c r="B12" s="8" t="n">
        <v>1.29</v>
      </c>
    </row>
    <row r="13" spans="1:6">
      <c r="A13" s="4" t="s">
        <v>222</v>
      </c>
      <c r="B13" s="4" t="s">
        <v>223</v>
      </c>
    </row>
    <row r="14" spans="1:6">
      <c r="A14" s="4" t="s">
        <v>224</v>
      </c>
    </row>
    <row r="15" spans="1:6">
      <c r="A15" s="3" t="s">
        <v>208</v>
      </c>
    </row>
    <row r="16" spans="1:6">
      <c r="A16" s="4" t="s">
        <v>225</v>
      </c>
      <c r="C16" s="5" t="n">
        <v>3500000</v>
      </c>
      <c r="E16" s="5" t="n">
        <v>3500000</v>
      </c>
    </row>
    <row r="17" spans="1:6">
      <c r="A17" s="4" t="s">
        <v>226</v>
      </c>
    </row>
    <row r="18" spans="1:6">
      <c r="A18" s="3" t="s">
        <v>208</v>
      </c>
    </row>
    <row r="19" spans="1:6">
      <c r="A19" s="4" t="s">
        <v>225</v>
      </c>
      <c r="C19" s="5" t="n">
        <v>7500000</v>
      </c>
      <c r="E19" s="5" t="n">
        <v>7500000</v>
      </c>
    </row>
    <row r="20" spans="1:6">
      <c r="A20" s="4" t="s">
        <v>227</v>
      </c>
      <c r="C20" s="5" t="n">
        <v>550000</v>
      </c>
      <c r="E20" s="5" t="n">
        <v>550000</v>
      </c>
    </row>
    <row r="21" spans="1:6">
      <c r="A21" s="4" t="s">
        <v>228</v>
      </c>
      <c r="C21" s="5" t="n">
        <v>516666</v>
      </c>
      <c r="E21" s="5" t="n">
        <v>516666</v>
      </c>
    </row>
    <row r="22" spans="1:6">
      <c r="A22" s="4" t="s">
        <v>229</v>
      </c>
      <c r="C22" s="8" t="n">
        <v>1.35</v>
      </c>
      <c r="E22" s="8" t="n">
        <v>1.35</v>
      </c>
    </row>
    <row r="23" spans="1:6">
      <c r="A23" s="4" t="s">
        <v>230</v>
      </c>
      <c r="E23" s="4" t="s">
        <v>231</v>
      </c>
    </row>
    <row r="24" spans="1:6">
      <c r="A24" s="4" t="s">
        <v>232</v>
      </c>
      <c r="C24" s="7" t="n">
        <v>0</v>
      </c>
      <c r="E24" s="7" t="n">
        <v>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9840</v>
      </c>
      <c r="C3" s="7" t="n">
        <v>5601</v>
      </c>
    </row>
    <row r="4" spans="1:3">
      <c r="A4" s="4" t="s">
        <v>45</v>
      </c>
      <c r="B4" s="4" t="s">
        <v>46</v>
      </c>
      <c r="C4" s="5" t="n">
        <v>6161</v>
      </c>
    </row>
    <row r="5" spans="1:3">
      <c r="A5" s="4" t="s">
        <v>47</v>
      </c>
      <c r="B5" s="5" t="n">
        <v>148</v>
      </c>
      <c r="C5" s="4" t="s">
        <v>46</v>
      </c>
    </row>
    <row r="6" spans="1:3">
      <c r="A6" s="4" t="s">
        <v>48</v>
      </c>
      <c r="B6" s="5" t="n">
        <v>63</v>
      </c>
      <c r="C6" s="5" t="n">
        <v>127</v>
      </c>
    </row>
    <row r="7" spans="1:3">
      <c r="A7" s="4" t="s">
        <v>49</v>
      </c>
      <c r="B7" s="5" t="n">
        <v>10051</v>
      </c>
      <c r="C7" s="5" t="n">
        <v>11889</v>
      </c>
    </row>
    <row r="8" spans="1:3">
      <c r="A8" s="4" t="s">
        <v>50</v>
      </c>
      <c r="B8" s="4" t="s">
        <v>46</v>
      </c>
      <c r="C8" s="5" t="n">
        <v>148</v>
      </c>
    </row>
    <row r="9" spans="1:3">
      <c r="A9" s="4" t="s">
        <v>51</v>
      </c>
      <c r="B9" s="5" t="n">
        <v>355</v>
      </c>
      <c r="C9" s="5" t="n">
        <v>355</v>
      </c>
    </row>
    <row r="10" spans="1:3">
      <c r="A10" s="4" t="s">
        <v>52</v>
      </c>
      <c r="B10" s="5" t="n">
        <v>58</v>
      </c>
      <c r="C10" s="5" t="n">
        <v>58</v>
      </c>
    </row>
    <row r="11" spans="1:3">
      <c r="A11" s="4" t="s">
        <v>53</v>
      </c>
      <c r="B11" s="5" t="n">
        <v>10464</v>
      </c>
      <c r="C11" s="5" t="n">
        <v>12450</v>
      </c>
    </row>
    <row r="12" spans="1:3">
      <c r="A12" s="3" t="s">
        <v>54</v>
      </c>
    </row>
    <row r="13" spans="1:3">
      <c r="A13" s="4" t="s">
        <v>55</v>
      </c>
      <c r="B13" s="4" t="s">
        <v>46</v>
      </c>
      <c r="C13" s="5" t="n">
        <v>1250</v>
      </c>
    </row>
    <row r="14" spans="1:3">
      <c r="A14" s="4" t="s">
        <v>56</v>
      </c>
      <c r="B14" s="5" t="n">
        <v>171</v>
      </c>
      <c r="C14" s="5" t="n">
        <v>158</v>
      </c>
    </row>
    <row r="15" spans="1:3">
      <c r="A15" s="4" t="s">
        <v>57</v>
      </c>
      <c r="B15" s="5" t="n">
        <v>32</v>
      </c>
      <c r="C15" s="5" t="n">
        <v>18</v>
      </c>
    </row>
    <row r="16" spans="1:3">
      <c r="A16" s="4" t="s">
        <v>58</v>
      </c>
      <c r="B16" s="5" t="n">
        <v>203</v>
      </c>
      <c r="C16" s="5" t="n">
        <v>1426</v>
      </c>
    </row>
    <row r="17" spans="1:3">
      <c r="A17" s="3" t="s">
        <v>59</v>
      </c>
    </row>
    <row r="18" spans="1:3">
      <c r="A18" s="4" t="s">
        <v>60</v>
      </c>
      <c r="B18" s="5" t="n">
        <v>203</v>
      </c>
      <c r="C18" s="5" t="n">
        <v>199</v>
      </c>
    </row>
    <row r="19" spans="1:3">
      <c r="A19" s="4" t="s">
        <v>61</v>
      </c>
      <c r="B19" s="5" t="n">
        <v>34028</v>
      </c>
      <c r="C19" s="5" t="n">
        <v>33933</v>
      </c>
    </row>
    <row r="20" spans="1:3">
      <c r="A20" s="4" t="s">
        <v>62</v>
      </c>
      <c r="B20" s="5" t="n">
        <v>-22271</v>
      </c>
      <c r="C20" s="5" t="n">
        <v>-21409</v>
      </c>
    </row>
    <row r="21" spans="1:3">
      <c r="A21" s="4" t="s">
        <v>63</v>
      </c>
      <c r="B21" s="5" t="n">
        <v>-1699</v>
      </c>
      <c r="C21" s="5" t="n">
        <v>-1699</v>
      </c>
    </row>
    <row r="22" spans="1:3">
      <c r="A22" s="4" t="s">
        <v>64</v>
      </c>
      <c r="B22" s="5" t="n">
        <v>10261</v>
      </c>
      <c r="C22" s="5" t="n">
        <v>11024</v>
      </c>
    </row>
    <row r="23" spans="1:3">
      <c r="A23" s="4" t="s">
        <v>65</v>
      </c>
      <c r="B23" s="7" t="n">
        <v>10464</v>
      </c>
      <c r="C23" s="7" t="n">
        <v>12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s>
  <sheetData>
    <row r="1" spans="1:9">
      <c r="A1" s="1" t="s">
        <v>233</v>
      </c>
      <c r="B1" s="2" t="s">
        <v>151</v>
      </c>
      <c r="E1" s="2" t="s">
        <v>26</v>
      </c>
      <c r="G1" s="2" t="s">
        <v>179</v>
      </c>
      <c r="H1" s="2" t="s">
        <v>1</v>
      </c>
    </row>
    <row r="2" spans="1:9">
      <c r="B2" s="2" t="s">
        <v>234</v>
      </c>
      <c r="C2" s="2" t="s">
        <v>235</v>
      </c>
      <c r="D2" s="2" t="s">
        <v>236</v>
      </c>
      <c r="E2" s="2" t="s">
        <v>180</v>
      </c>
      <c r="F2" s="2" t="s">
        <v>27</v>
      </c>
      <c r="G2" s="2" t="s">
        <v>180</v>
      </c>
      <c r="H2" s="2" t="s">
        <v>2</v>
      </c>
      <c r="I2" s="2" t="s">
        <v>27</v>
      </c>
    </row>
    <row r="3" spans="1:9">
      <c r="A3" s="3" t="s">
        <v>208</v>
      </c>
    </row>
    <row r="4" spans="1:9">
      <c r="A4" s="4" t="s">
        <v>237</v>
      </c>
      <c r="E4" s="5" t="n">
        <v>200000</v>
      </c>
      <c r="G4" s="5" t="n">
        <v>11071</v>
      </c>
    </row>
    <row r="5" spans="1:9">
      <c r="A5" s="4" t="s">
        <v>238</v>
      </c>
      <c r="G5" s="5" t="n">
        <v>6037</v>
      </c>
    </row>
    <row r="6" spans="1:9">
      <c r="A6" s="4" t="s">
        <v>239</v>
      </c>
    </row>
    <row r="7" spans="1:9">
      <c r="A7" s="3" t="s">
        <v>208</v>
      </c>
    </row>
    <row r="8" spans="1:9">
      <c r="A8" s="4" t="s">
        <v>240</v>
      </c>
      <c r="D8" s="5" t="n">
        <v>17738</v>
      </c>
    </row>
    <row r="9" spans="1:9">
      <c r="A9" s="4" t="s">
        <v>241</v>
      </c>
      <c r="D9" s="4" t="s">
        <v>242</v>
      </c>
    </row>
    <row r="10" spans="1:9">
      <c r="A10" s="4" t="s">
        <v>243</v>
      </c>
      <c r="D10" s="8" t="n">
        <v>2.4</v>
      </c>
    </row>
    <row r="11" spans="1:9">
      <c r="A11" s="4" t="s">
        <v>244</v>
      </c>
      <c r="D11" s="4" t="s">
        <v>245</v>
      </c>
    </row>
    <row r="12" spans="1:9">
      <c r="A12" s="4" t="s">
        <v>246</v>
      </c>
      <c r="D12" s="8" t="n">
        <v>2.25</v>
      </c>
    </row>
    <row r="13" spans="1:9">
      <c r="A13" s="4" t="s">
        <v>247</v>
      </c>
    </row>
    <row r="14" spans="1:9">
      <c r="A14" s="3" t="s">
        <v>208</v>
      </c>
    </row>
    <row r="15" spans="1:9">
      <c r="A15" s="4" t="s">
        <v>240</v>
      </c>
      <c r="B15" s="5" t="n">
        <v>100000</v>
      </c>
      <c r="C15" s="5" t="n">
        <v>100000</v>
      </c>
    </row>
    <row r="16" spans="1:9">
      <c r="A16" s="4" t="s">
        <v>241</v>
      </c>
      <c r="B16" s="4" t="s">
        <v>242</v>
      </c>
      <c r="C16" s="4" t="s">
        <v>242</v>
      </c>
    </row>
    <row r="17" spans="1:9">
      <c r="A17" s="4" t="s">
        <v>243</v>
      </c>
      <c r="B17" s="8" t="n">
        <v>1.85</v>
      </c>
      <c r="C17" s="8" t="n">
        <v>1.7</v>
      </c>
    </row>
    <row r="18" spans="1:9">
      <c r="A18" s="4" t="s">
        <v>244</v>
      </c>
      <c r="B18" s="4" t="s">
        <v>223</v>
      </c>
      <c r="C18" s="4" t="s">
        <v>223</v>
      </c>
    </row>
    <row r="19" spans="1:9">
      <c r="A19" s="4" t="s">
        <v>246</v>
      </c>
      <c r="B19" s="8" t="n">
        <v>1.7</v>
      </c>
      <c r="C19" s="8" t="n">
        <v>1.56</v>
      </c>
    </row>
    <row r="20" spans="1:9">
      <c r="A20" s="4" t="s">
        <v>248</v>
      </c>
      <c r="F20" s="7" t="n">
        <v>27</v>
      </c>
      <c r="H20" s="7" t="n">
        <v>16</v>
      </c>
      <c r="I20" s="7" t="n">
        <v>81</v>
      </c>
    </row>
  </sheetData>
  <mergeCells count="4">
    <mergeCell ref="A1:A2"/>
    <mergeCell ref="B1:D1"/>
    <mergeCell ref="E1:F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9</v>
      </c>
      <c r="B1" s="2" t="s">
        <v>26</v>
      </c>
      <c r="D1" s="2" t="s">
        <v>1</v>
      </c>
    </row>
    <row r="2" spans="1:5">
      <c r="B2" s="2" t="s">
        <v>2</v>
      </c>
      <c r="C2" s="2" t="s">
        <v>27</v>
      </c>
      <c r="D2" s="2" t="s">
        <v>2</v>
      </c>
      <c r="E2" s="2" t="s">
        <v>27</v>
      </c>
    </row>
    <row r="3" spans="1:5">
      <c r="A3" s="4" t="s">
        <v>250</v>
      </c>
    </row>
    <row r="4" spans="1:5">
      <c r="A4" s="3" t="s">
        <v>251</v>
      </c>
    </row>
    <row r="5" spans="1:5">
      <c r="A5" s="4" t="s">
        <v>173</v>
      </c>
      <c r="B5" s="7" t="n">
        <v>0</v>
      </c>
      <c r="C5" s="7" t="n">
        <v>88</v>
      </c>
      <c r="D5" s="7" t="n">
        <v>81</v>
      </c>
      <c r="E5" s="7" t="n">
        <v>3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s>
  <sheetData>
    <row r="1" spans="1:6">
      <c r="A1" s="1" t="s">
        <v>252</v>
      </c>
      <c r="B1" s="2" t="s">
        <v>151</v>
      </c>
      <c r="C1" s="2" t="s">
        <v>26</v>
      </c>
      <c r="E1" s="2" t="s">
        <v>1</v>
      </c>
    </row>
    <row r="2" spans="1:6">
      <c r="B2" s="2" t="s">
        <v>152</v>
      </c>
      <c r="C2" s="2" t="s">
        <v>2</v>
      </c>
      <c r="D2" s="2" t="s">
        <v>27</v>
      </c>
      <c r="E2" s="2" t="s">
        <v>2</v>
      </c>
      <c r="F2" s="2" t="s">
        <v>27</v>
      </c>
    </row>
    <row r="3" spans="1:6">
      <c r="A3" s="4" t="s">
        <v>34</v>
      </c>
      <c r="C3" s="7" t="n">
        <v>3</v>
      </c>
      <c r="D3" s="7" t="n">
        <v>3</v>
      </c>
      <c r="E3" s="7" t="n">
        <v>39</v>
      </c>
      <c r="F3" s="7" t="n">
        <v>33</v>
      </c>
    </row>
    <row r="4" spans="1:6">
      <c r="A4" s="4" t="s">
        <v>153</v>
      </c>
      <c r="C4" s="7" t="n">
        <v>1200</v>
      </c>
      <c r="E4" s="7" t="n">
        <v>1200</v>
      </c>
    </row>
    <row r="5" spans="1:6">
      <c r="A5" s="4" t="s">
        <v>155</v>
      </c>
    </row>
    <row r="6" spans="1:6">
      <c r="A6" s="4" t="s">
        <v>253</v>
      </c>
      <c r="B6" s="7" t="n">
        <v>2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4</v>
      </c>
      <c r="B1" s="2" t="s">
        <v>151</v>
      </c>
    </row>
    <row r="2" spans="1:3">
      <c r="B2" s="2" t="s">
        <v>255</v>
      </c>
      <c r="C2" s="2" t="s">
        <v>2</v>
      </c>
    </row>
    <row r="3" spans="1:3">
      <c r="A3" s="3" t="s">
        <v>142</v>
      </c>
    </row>
    <row r="4" spans="1:3">
      <c r="A4" s="4" t="s">
        <v>256</v>
      </c>
      <c r="B4" s="4" t="s">
        <v>257</v>
      </c>
    </row>
    <row r="5" spans="1:3">
      <c r="A5" s="4" t="s">
        <v>258</v>
      </c>
      <c r="C5" s="7" t="n">
        <v>258</v>
      </c>
    </row>
    <row r="6" spans="1:3">
      <c r="A6" s="4" t="s">
        <v>259</v>
      </c>
      <c r="C6" s="5" t="n">
        <v>62</v>
      </c>
    </row>
    <row r="7" spans="1:3">
      <c r="A7" s="4" t="s">
        <v>260</v>
      </c>
      <c r="C7" s="7" t="n">
        <v>1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42</v>
      </c>
    </row>
    <row r="2" spans="1:3">
      <c r="A2" s="3" t="s">
        <v>67</v>
      </c>
    </row>
    <row r="3" spans="1:3">
      <c r="A3" s="4" t="s">
        <v>68</v>
      </c>
      <c r="B3" s="5" t="n">
        <v>815219</v>
      </c>
      <c r="C3" s="5" t="n">
        <v>815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7</v>
      </c>
    </row>
    <row r="3" spans="1:3">
      <c r="A3" s="3" t="s">
        <v>70</v>
      </c>
    </row>
    <row r="4" spans="1:3">
      <c r="A4" s="4" t="s">
        <v>71</v>
      </c>
      <c r="B4" s="7" t="n">
        <v>-705</v>
      </c>
      <c r="C4" s="7" t="n">
        <v>-1090</v>
      </c>
    </row>
    <row r="5" spans="1:3">
      <c r="A5" s="3" t="s">
        <v>72</v>
      </c>
    </row>
    <row r="6" spans="1:3">
      <c r="A6" s="4" t="s">
        <v>73</v>
      </c>
      <c r="B6" s="5" t="n">
        <v>99</v>
      </c>
      <c r="C6" s="5" t="n">
        <v>163</v>
      </c>
    </row>
    <row r="7" spans="1:3">
      <c r="A7" s="4" t="s">
        <v>74</v>
      </c>
      <c r="B7" s="5" t="n">
        <v>-664</v>
      </c>
      <c r="C7" s="4" t="s">
        <v>46</v>
      </c>
    </row>
    <row r="8" spans="1:3">
      <c r="A8" s="3" t="s">
        <v>75</v>
      </c>
    </row>
    <row r="9" spans="1:3">
      <c r="A9" s="4" t="s">
        <v>76</v>
      </c>
      <c r="B9" s="4" t="s">
        <v>46</v>
      </c>
      <c r="C9" s="5" t="n">
        <v>-131</v>
      </c>
    </row>
    <row r="10" spans="1:3">
      <c r="A10" s="4" t="s">
        <v>77</v>
      </c>
      <c r="B10" s="5" t="n">
        <v>14</v>
      </c>
      <c r="C10" s="5" t="n">
        <v>-5</v>
      </c>
    </row>
    <row r="11" spans="1:3">
      <c r="A11" s="4" t="s">
        <v>48</v>
      </c>
      <c r="B11" s="5" t="n">
        <v>64</v>
      </c>
      <c r="C11" s="5" t="n">
        <v>-27</v>
      </c>
    </row>
    <row r="12" spans="1:3">
      <c r="A12" s="4" t="s">
        <v>56</v>
      </c>
      <c r="B12" s="5" t="n">
        <v>-17</v>
      </c>
      <c r="C12" s="5" t="n">
        <v>-55</v>
      </c>
    </row>
    <row r="13" spans="1:3">
      <c r="A13" s="4" t="s">
        <v>78</v>
      </c>
      <c r="B13" s="5" t="n">
        <v>-1209</v>
      </c>
      <c r="C13" s="5" t="n">
        <v>-1145</v>
      </c>
    </row>
    <row r="14" spans="1:3">
      <c r="A14" s="3" t="s">
        <v>79</v>
      </c>
    </row>
    <row r="15" spans="1:3">
      <c r="A15" s="4" t="s">
        <v>80</v>
      </c>
      <c r="B15" s="5" t="n">
        <v>5448</v>
      </c>
      <c r="C15" s="4" t="s">
        <v>46</v>
      </c>
    </row>
    <row r="16" spans="1:3">
      <c r="A16" s="4" t="s">
        <v>81</v>
      </c>
      <c r="B16" s="5" t="n">
        <v>5448</v>
      </c>
      <c r="C16" s="4" t="s">
        <v>46</v>
      </c>
    </row>
    <row r="17" spans="1:3">
      <c r="A17" s="4" t="s">
        <v>82</v>
      </c>
      <c r="B17" s="5" t="n">
        <v>4239</v>
      </c>
      <c r="C17" s="5" t="n">
        <v>-1145</v>
      </c>
    </row>
    <row r="18" spans="1:3">
      <c r="A18" s="4" t="s">
        <v>83</v>
      </c>
      <c r="B18" s="5" t="n">
        <v>5601</v>
      </c>
      <c r="C18" s="5" t="n">
        <v>6808</v>
      </c>
    </row>
    <row r="19" spans="1:3">
      <c r="A19" s="4" t="s">
        <v>84</v>
      </c>
      <c r="B19" s="5" t="n">
        <v>9840</v>
      </c>
      <c r="C19" s="5" t="n">
        <v>5663</v>
      </c>
    </row>
    <row r="20" spans="1:3">
      <c r="A20" s="3" t="s">
        <v>85</v>
      </c>
    </row>
    <row r="21" spans="1:3">
      <c r="A21" s="4" t="s">
        <v>86</v>
      </c>
      <c r="B21" s="7" t="n">
        <v>30</v>
      </c>
      <c r="C21" s="7"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0"/>
  </cols>
  <sheetData>
    <row r="1" spans="1:6">
      <c r="A1" s="1" t="s">
        <v>87</v>
      </c>
      <c r="B1" s="2" t="s">
        <v>88</v>
      </c>
      <c r="C1" s="2" t="s">
        <v>89</v>
      </c>
      <c r="D1" s="2" t="s">
        <v>90</v>
      </c>
      <c r="E1" s="2" t="s">
        <v>91</v>
      </c>
      <c r="F1" s="2" t="s">
        <v>92</v>
      </c>
    </row>
    <row r="2" spans="1:6">
      <c r="A2" s="4" t="s">
        <v>93</v>
      </c>
      <c r="B2" s="7" t="n">
        <v>199</v>
      </c>
      <c r="C2" s="7" t="n">
        <v>33933</v>
      </c>
      <c r="D2" s="7" t="n">
        <v>-21409</v>
      </c>
      <c r="E2" s="7" t="n">
        <v>-1699</v>
      </c>
      <c r="F2" s="7" t="n">
        <v>11024</v>
      </c>
    </row>
    <row r="3" spans="1:6">
      <c r="A3" s="4" t="s">
        <v>94</v>
      </c>
      <c r="B3" s="5" t="n">
        <v>19962014</v>
      </c>
    </row>
    <row r="4" spans="1:6">
      <c r="A4" s="4" t="s">
        <v>95</v>
      </c>
      <c r="B4" s="4" t="s">
        <v>46</v>
      </c>
      <c r="C4" s="4" t="s">
        <v>46</v>
      </c>
      <c r="D4" s="5" t="n">
        <v>-157</v>
      </c>
      <c r="E4" s="4" t="s">
        <v>46</v>
      </c>
      <c r="F4" s="5" t="n">
        <v>-157</v>
      </c>
    </row>
    <row r="5" spans="1:6">
      <c r="A5" s="4" t="s">
        <v>96</v>
      </c>
      <c r="B5" s="7" t="n">
        <v>199</v>
      </c>
      <c r="C5" s="5" t="n">
        <v>33933</v>
      </c>
      <c r="D5" s="5" t="n">
        <v>-21566</v>
      </c>
      <c r="E5" s="5" t="n">
        <v>-1699</v>
      </c>
      <c r="F5" s="5" t="n">
        <v>10867</v>
      </c>
    </row>
    <row r="6" spans="1:6">
      <c r="A6" s="4" t="s">
        <v>97</v>
      </c>
      <c r="B6" s="5" t="n">
        <v>19962014</v>
      </c>
    </row>
    <row r="7" spans="1:6">
      <c r="A7" s="4" t="s">
        <v>71</v>
      </c>
      <c r="B7" s="4" t="s">
        <v>46</v>
      </c>
      <c r="C7" s="4" t="s">
        <v>46</v>
      </c>
      <c r="D7" s="5" t="n">
        <v>-705</v>
      </c>
      <c r="E7" s="4" t="s">
        <v>46</v>
      </c>
      <c r="F7" s="5" t="n">
        <v>-705</v>
      </c>
    </row>
    <row r="8" spans="1:6">
      <c r="A8" s="4" t="s">
        <v>98</v>
      </c>
      <c r="B8" s="4" t="s">
        <v>46</v>
      </c>
      <c r="C8" s="5" t="n">
        <v>16</v>
      </c>
      <c r="D8" s="4" t="s">
        <v>46</v>
      </c>
      <c r="E8" s="4" t="s">
        <v>46</v>
      </c>
      <c r="F8" s="5" t="n">
        <v>16</v>
      </c>
    </row>
    <row r="9" spans="1:6">
      <c r="A9" s="4" t="s">
        <v>99</v>
      </c>
      <c r="B9" s="7" t="n">
        <v>2</v>
      </c>
      <c r="C9" s="4" t="s">
        <v>46</v>
      </c>
      <c r="D9" s="4" t="s">
        <v>46</v>
      </c>
      <c r="E9" s="4" t="s">
        <v>46</v>
      </c>
      <c r="F9" s="5" t="n">
        <v>2</v>
      </c>
    </row>
    <row r="10" spans="1:6">
      <c r="A10" s="4" t="s">
        <v>100</v>
      </c>
      <c r="B10" s="5" t="n">
        <v>200000</v>
      </c>
    </row>
    <row r="11" spans="1:6">
      <c r="A11" s="4" t="s">
        <v>101</v>
      </c>
      <c r="B11" s="7" t="n">
        <v>2</v>
      </c>
      <c r="C11" s="5" t="n">
        <v>79</v>
      </c>
      <c r="D11" s="4" t="s">
        <v>46</v>
      </c>
      <c r="E11" s="4" t="s">
        <v>46</v>
      </c>
      <c r="F11" s="5" t="n">
        <v>81</v>
      </c>
    </row>
    <row r="12" spans="1:6">
      <c r="A12" s="4" t="s">
        <v>102</v>
      </c>
      <c r="B12" s="5" t="n">
        <v>255135</v>
      </c>
    </row>
    <row r="13" spans="1:6">
      <c r="A13" s="4" t="s">
        <v>103</v>
      </c>
      <c r="B13" s="7" t="n">
        <v>203</v>
      </c>
      <c r="C13" s="7" t="n">
        <v>34028</v>
      </c>
      <c r="D13" s="7" t="n">
        <v>-22271</v>
      </c>
      <c r="E13" s="7" t="n">
        <v>-1699</v>
      </c>
      <c r="F13" s="7" t="n">
        <v>10261</v>
      </c>
    </row>
    <row r="14" spans="1:6">
      <c r="A14" s="4" t="s">
        <v>104</v>
      </c>
      <c r="B14" s="5" t="n">
        <v>204171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v>
      </c>
      <c r="B1" s="2" t="s">
        <v>1</v>
      </c>
    </row>
    <row r="2" spans="1:2">
      <c r="B2" s="2" t="s">
        <v>2</v>
      </c>
    </row>
    <row r="3" spans="1:2">
      <c r="A3" s="3" t="s">
        <v>111</v>
      </c>
    </row>
    <row r="4" spans="1:2">
      <c r="A4" s="4" t="s">
        <v>4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1:25Z</dcterms:created>
  <dcterms:modified xmlns:dcterms="http://purl.org/dc/terms/" xmlns:xsi="http://www.w3.org/2001/XMLSchema-instance" xsi:type="dcterms:W3CDTF">2018-11-06T16:31:25Z</dcterms:modified>
</cp:coreProperties>
</file>